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NATURE OF T" sheetId="6" r:id="rId6"/>
    <s:sheet name="2. LIQUIDITY AND GOING CONCERN" sheetId="7" r:id="rId7"/>
    <s:sheet name="3. SUMMARY OF SIGNIFICANT ACCOU" sheetId="8" r:id="rId8"/>
    <s:sheet name="4. CONVERTIBLE DEBT" sheetId="9" r:id="rId9"/>
    <s:sheet name="5. NOTES PAYABLE" sheetId="10" r:id="rId10"/>
    <s:sheet name="6. STOCKHOLDERS EQUITY" sheetId="11" r:id="rId11"/>
    <s:sheet name="7. DERIVATIVE LIABILITIES" sheetId="12" r:id="rId12"/>
    <s:sheet name="8. WARRANTS" sheetId="13" r:id="rId13"/>
    <s:sheet name="9. RELATED PARTY TRANSACTIONS" sheetId="14" r:id="rId14"/>
    <s:sheet name="10. SUBSEQUENT EVENTS" sheetId="15" r:id="rId15"/>
    <s:sheet name="3. SUMMARY OF SIGNIFICANT ACC16" sheetId="16" r:id="rId16"/>
    <s:sheet name="4. CONVERTIBLE DEBT (Tables)" sheetId="17" r:id="rId17"/>
    <s:sheet name="5. NOTES PAYABLE (Tables)" sheetId="18" r:id="rId18"/>
    <s:sheet name="7. DERIVATIVE LIABILITIES (Tabl" sheetId="19" r:id="rId19"/>
    <s:sheet name="8. WARRANTS (Tables)" sheetId="20" r:id="rId20"/>
    <s:sheet name="2. LIQUIDITY AND GOING CONCERN " sheetId="21" r:id="rId21"/>
    <s:sheet name="4. CONVERTIBLE DEBT - Convertib" sheetId="22" r:id="rId22"/>
    <s:sheet name="5. NOTES PAYABLE - Non-related " sheetId="23" r:id="rId23"/>
    <s:sheet name="5. NOTES PAYABLE - Related part" sheetId="24" r:id="rId24"/>
    <s:sheet name="7. DERIVATIVE LIABILITIES (Deta" sheetId="25" r:id="rId25"/>
    <s:sheet name="8. WARRANTS (Details)" sheetId="26" r:id="rId26"/>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n. 30, 2016</t>
  </si>
  <si>
    <t>Aug. 22, 2016</t>
  </si>
  <si>
    <t>Document And Entity Information</t>
  </si>
  <si>
    <t>Entity Registrant Name</t>
  </si>
  <si>
    <t>Kaya Holding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 and equivalents</t>
  </si>
  <si>
    <t>Inventory - Net of Allowance</t>
  </si>
  <si>
    <t>Prepaid license fee</t>
  </si>
  <si>
    <t>Total Current Assets</t>
  </si>
  <si>
    <t>OTHER ASSETS:</t>
  </si>
  <si>
    <t>Property and equipment, net</t>
  </si>
  <si>
    <t>Deposits</t>
  </si>
  <si>
    <t>Total Other Assets</t>
  </si>
  <si>
    <t>Total Assets</t>
  </si>
  <si>
    <t>CURRENT LIABILITIES:</t>
  </si>
  <si>
    <t>Accounts payable and accrued expense</t>
  </si>
  <si>
    <t>Accounts payable and accrued expense - related parties</t>
  </si>
  <si>
    <t>Accrued interest</t>
  </si>
  <si>
    <t>Convertible Note Payable - net of discount</t>
  </si>
  <si>
    <t>Derivative liabilities</t>
  </si>
  <si>
    <t>Total Current Liabilities</t>
  </si>
  <si>
    <t>LONG TERM LIABILITIES:</t>
  </si>
  <si>
    <t>Convertible Note Payable - related party - Net of Discount</t>
  </si>
  <si>
    <t>Convertible Note Payable-Net of Discount</t>
  </si>
  <si>
    <t xml:space="preserve"> </t>
  </si>
  <si>
    <t>Notes Payable</t>
  </si>
  <si>
    <t>Note Payable - Related Party</t>
  </si>
  <si>
    <t>Total Long Term Liabilities</t>
  </si>
  <si>
    <t>Total Liabilities</t>
  </si>
  <si>
    <t>STOCKHOLDERS' EQUITY (DEFICIT):</t>
  </si>
  <si>
    <t>Convertible Preferred Stock, Series C, par value $.001; 10,000,000 shares authorized; 49,900 and 55,120 issued and outstanding at June 30, 2016 and December 31, 2015</t>
  </si>
  <si>
    <t>Common stock , par value $.001; 250,000,000 shares authorized; 101,785,684 shares issued as of June 30, 2016 and 88,855,991 shares issued as of December 31, 2015</t>
  </si>
  <si>
    <t>Additional paid in capital</t>
  </si>
  <si>
    <t>Subscriptions payable</t>
  </si>
  <si>
    <t>Accumulated Deficit</t>
  </si>
  <si>
    <t>Non-controlling Interest</t>
  </si>
  <si>
    <t>Net Stockholders' Equity/(Deficit)</t>
  </si>
  <si>
    <t>Total Liabilities and Stockholders' Equity/(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Income Statement [Abstract]</t>
  </si>
  <si>
    <t>Net Sales</t>
  </si>
  <si>
    <t>Cost of Sales</t>
  </si>
  <si>
    <t>Gross Profit</t>
  </si>
  <si>
    <t>Operating Expenses:</t>
  </si>
  <si>
    <t>Professional Fees</t>
  </si>
  <si>
    <t>Salaries and Wages</t>
  </si>
  <si>
    <t>General and Administrative</t>
  </si>
  <si>
    <t>Total Operating Expenses</t>
  </si>
  <si>
    <t>Operating Loss</t>
  </si>
  <si>
    <t>Other Income (expense)</t>
  </si>
  <si>
    <t>Interest Expense</t>
  </si>
  <si>
    <t>Amortization of Debt discount</t>
  </si>
  <si>
    <t>Derivative Liabilities Expense</t>
  </si>
  <si>
    <t>Gain (Loss) on Extingishment of Debt</t>
  </si>
  <si>
    <t>Change in Derivative Liabilities Expense</t>
  </si>
  <si>
    <t>Asset Valuation Allowance</t>
  </si>
  <si>
    <t>Total Other Income(Expense)</t>
  </si>
  <si>
    <t>Net (loss) before Income Taxes</t>
  </si>
  <si>
    <t>Provision for Income Taxes</t>
  </si>
  <si>
    <t>Net (loss)</t>
  </si>
  <si>
    <t>Net (Loss) attributed to non-controlling interest</t>
  </si>
  <si>
    <t>Net (loss) attributed to Kaya Holdings, Inc.</t>
  </si>
  <si>
    <t>Basic and diluted net loss per common share</t>
  </si>
  <si>
    <t>Weighted average number of common shares outstanding</t>
  </si>
  <si>
    <t>Statements of Cash Flows (Unaudited) - USD ($)</t>
  </si>
  <si>
    <t>12 Months Ended</t>
  </si>
  <si>
    <t>OPERATING ACTIVITIES:</t>
  </si>
  <si>
    <t>Net loss</t>
  </si>
  <si>
    <t>Adjustments to reconcile net loss to net cash used in operating activities:</t>
  </si>
  <si>
    <t>Net loss attributable to non-controlling interest</t>
  </si>
  <si>
    <t>Depreciation</t>
  </si>
  <si>
    <t>Imputed Interest</t>
  </si>
  <si>
    <t>Gain on Extinguishment of Debt</t>
  </si>
  <si>
    <t>Derivative Expense</t>
  </si>
  <si>
    <t>Change in Derivative Liabilities</t>
  </si>
  <si>
    <t>Amortization of debt discount</t>
  </si>
  <si>
    <t>Stock issued for services</t>
  </si>
  <si>
    <t>Stock issued for interest</t>
  </si>
  <si>
    <t>Changes in operating assets and liabilities:</t>
  </si>
  <si>
    <t>Prepaid Expense</t>
  </si>
  <si>
    <t>Inventory</t>
  </si>
  <si>
    <t>Other assets</t>
  </si>
  <si>
    <t>Accrued Interest</t>
  </si>
  <si>
    <t>Accounts payable and accrued expenses</t>
  </si>
  <si>
    <t>Net cash used in operating activities</t>
  </si>
  <si>
    <t>INVESTING ACTIVITIES:</t>
  </si>
  <si>
    <t>Purchase of property and equipment</t>
  </si>
  <si>
    <t>Proceeds for equipment</t>
  </si>
  <si>
    <t>Net cash used in investing activities</t>
  </si>
  <si>
    <t>FINANCING ACTIVITIES:</t>
  </si>
  <si>
    <t>Proceeds from Convertible debt</t>
  </si>
  <si>
    <t>Proceeds from Note Payable</t>
  </si>
  <si>
    <t>Payments on Note Payable</t>
  </si>
  <si>
    <t>Proceeds from sales of common stock</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Value of common shares issued as payment of debt</t>
  </si>
  <si>
    <t>Value of common shares issued as payment for equipment</t>
  </si>
  <si>
    <t>Value of common shares issued as payment of interest</t>
  </si>
  <si>
    <t>1. ORGANIZATION AND NATURE OF THE BUSINESS</t>
  </si>
  <si>
    <t>Accounting Policies [Abstract]</t>
  </si>
  <si>
    <t>NOTE 1  ORGANIZATION AND NATURE
OF THE BUSINESS Organization Kaya Holdings, Inc. FKA (Alternative
Fuels Americas, Inc.) is a holding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 Certificate of Amendment to the Certificate
of Incorporation was filed in March 2015 changing the Companys name from Alternative Fuels Americas, Inc. (a Delaware corporation)
to Kaya Holdings, Inc. The Company has two subsidiaries: Alternative
Fuels Americas, Inc. (a Florida corporation) which is wholly owned, and Marijuana Holdings Americas, Inc. a Florida corporation,
(MJAI) which is a majority owned subsidiary. Additionally, MJAI conducts operations in Oregon through ownership interests
in MJAI Oregon 1 LLC. , MJAI Oregon 2 LLC, MJAI Oregon 3 LLC and MJAI Oregon 4 LLC. Nature of the Business The Company operates a subsidiary, Marijuana
Holdings Americas, Inc., a Florida corporation, that pursues medical and/or recreational licenses for the growing, processing and/or
sale of marijuana in jurisdictions where it is legal and permissible under local laws. The subsidiary was formed in March 2014. In March 2014 Marijuana Holdings Americas,
Inc. (through local Oregon subsidiaries) began the application process to obtain licenses to operate medical marijuana dispensaries
in Oregon. On March 21, 2014 the Company received notice from the Oregon Health Authority that MJAI Oregon 1 had been granted provisional
licensing approval to operate their first Medical Marijuana Dispensary in Portland, Oregon and subsequently received full licensing
approval for the first Kaya ShackTM retail medical marijuana dispensary, which we began operating July 3, 2014. In April 2015 KAYS commenced its own
medical marijuana grow operations for the cultivation and harvesting of legal marijuana, thereby becoming the first US publicly
traded company to own a majority interest in a vertically integrated legal marijuana enterprise in the United States. The Company
opened its second MMD (and first Kaya Shack Marijuana Superstore) in October 2015 in Salem, Oregon. During 2015, the Company
also consolidated its grow operations and manufacturing operations into a single facility in Portland, Oregon. In October 2015,
Oregon commenced legal recreational marijuana sales, which are initially being conducted solely through State Licensed MMDs, including
those operated by the Company. The Company plans to open at least two additional dispensaries in Oregon during 2016 and in April
2016 entered into leases and filed increased applications for its next two planned retain outlets in Salem Oregon.</t>
  </si>
  <si>
    <t>2. LIQUIDITY AND GOING CONCERN</t>
  </si>
  <si>
    <t>Organization, Consolidation and Presentation of Financial Statements [Abstract]</t>
  </si>
  <si>
    <t xml:space="preserve">NOTE 2 - LIQUIDITY AND GOING CONCERN The Companys
consolidated financial statements as of and for the three months and six months ended June 30, 2016 have been prepared on a
going concern basis, which contemplates the realization of assets and the settlement of liabilities and commitments in the
normal course of business. The Company incurred a net loss of $ 400,923 for the three months ended June 30, 2016 and a net
loss of $3,225,397 for the year ended December 31, 2015. At June 30, 2016 the Company has a working capital deficiency of
$2,369,035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other business transactions to assure continuation of the Companys development and operations,
 development of a unified brand and the pursuit of licenses to operate medical marijuana facilities under the branded name. </t>
  </si>
  <si>
    <t>3. SUMMARY OF SIGNIFICANT ACCOUNTING POLICES AND BASIS OF PRESENTATION</t>
  </si>
  <si>
    <t>NOTE 3 - SUMMARY OF SIGNIFICANT ACCOUNTING
POLICES AND BASIS OF PRESENTATION 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December 31, 2015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December 31, 2015 filed with the SEC on May 5, 2016. The accounting policies applied by the
Company in these condensed interim financial statements are the same as those applied by the Company in its audited consolidated
financial statements as at and for the year ended December 31, 2015. The quarterly information presented should be read in conjunction
with the annual report filed on Form 10-K with the Securities and Exchange Commission.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Fiscal Year The Companys fiscal year-end
is December 31. Principles of Consolidation The consolidated financial statements
include the accounts of Kaya Holdings, Inc. and its subsidiary, Alternative Fuels Americas, Inc. (a Florida corporation) and Marijuana
Holdings Americas, Inc. (a Florida corporation) which is a majority owned subsidiary. All inter-company accounts and transactions
have been eliminated in consolidation. Non-Controlling Interest The company owns 55% of Marijuana Holdings
Americas, Inc.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nventory 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6.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 Management
does not believe that any other recently issued, but not yet effective accounting pronouncements, if adopted, would have a material
effect on the accompanying financial statements. Re-Classifications Certain amounts in 2015 were reclassified
to conform to the 2016 presentation. These reclassifications had no effect on consolidated net loss for the periods presented.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59% at June 30, 2016 and weighted average volatility of 141%.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on the Consolidated Statement of Operations and Comprehensive Loss until the warrants are exercised, expire
or other facts and circumstances lead the warrant liability to be reclassified as an equity instrument.</t>
  </si>
  <si>
    <t>4. CONVERTIBLE DEBT</t>
  </si>
  <si>
    <t>Debt Disclosure [Abstract]</t>
  </si>
  <si>
    <t xml:space="preserve">NOTE
4- CONVERTIBLE DEBT These debts
have a price adjustment provision. Therefore, the Company accounted for these Notes under ASC Topic 815-15 Embedded Derivative.
The derivative component of the obligation are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lack Scholes Option Model with a risk -free
interest rate of ranging from 0.05% to 1.06%, volatility ranging from 141% of 221%, trading prices ranging from $.056 per share
to $0.1 per share and a conversion price ranging from $0.03 per share to $0.04 per share. The total derivative liabilities associated
with these notes are $3,164,025 at June 30, 2016.
June
30, 2016 December
31, 2015
Convertible
note - related party, Due December 31, 2017 (2) 500,000 500,000
Convertible note
- 12% due January 1, 2017 (3) 58,556 58,556
Convertible note - 12% due January 1, 2017 (3) 28,278 28,278
Convertible note - 12% due January 1, 2017 (3) 186,316 186,316
Convertible note - 12% due January 1, 2017 (3) -0- 126,000
Convertible note
- 12% due January 1, 2017 (3) 117,113 117,113
Convertible note
- 12% due January 1, 2017 (3) 117,113 117,113
Convertible
note - 12% due January 1, 2017 (3) 55,895 55,895
Convertible
note - 12% due January 1, 2017 (3) 67,074 67,074
Convertible
note - 12% due January 1, 2017 (3) 23,442 23,442
Convertible
note - 12% due January 1, 2017 (3) 23,442 23,442
Convertible
note - 12% due January 1, 2017 (3) 27,116 27,116
Convertible
note - 12% due January 1, 2017 (3) 116,966 116,966
Convertible
note  10% due January 1, 2017 (3) 25,000 25,000
Convertible
note  10% due January 1, 2017 (6) 50,000 -0-
Convertible
note  10% due January 1, 2017 (5) 100,000 -0-
Convertible
note  10% due September 21, 2017 (4) 50,000 50,000
Convertible
note  10% due September 21, 2017 (4) 100,000 100,000
Convertible
note  10% due September 21, 2017 (4) 50,000 50,000
Convertible
note - stockholder, 10%, due April 30, 2013, unsecured (1) 25,000 25,000
Convertible
note  10% due April, 1, 2016 (7) 23,500 23,500
Totals 1,745,811 1,721,811
(1)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Accrued interest
on this note that was charged to operations for the quarter ended June 30, 2016 totaled approximately $935. The balance of the
convertible note at June 30, 2016 including accrued interest and net of the discount amounted to $14,325. The Company
valued the derivative liabilities at June 30, 2016 at $18,477. The Company recognized a change in the fair value of derivative
liabilities for the three months ended June 30, 2015 of $1,788, which were credited to operations. In determining the indicated
values at June 30, 2016, the Company used the Black Scholes Option Model with risk-free interest rates ranging from 0.018% to
0.02%, volatility ranging from 141% to 336%, a trading price of $.07, and conversion prices ranging from $.05 per share.
(2)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7.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quarter ended June 30, 2016 was $49,727. As of June 30, 2016, the balance of the debt
was $500,000. The net balance reflected on the balance sheet is $199,454. The remaining $250,000 is not convertible. The company
has imputed interest on both the convertible debt and the non-convertible debt. The company used an interest rate of 4% for
calculation purposes. The net balance of $250,000 of the non-convertible portion is reflected on the balance sheet.
(3) On
December 31, 2015 the Company renegotiated twelve (12) convertible and non-convertible notes payable.
The Total face value of the notes issued was $888,500 the six month notes were due on December 31,
2015. The new notes are convertible after January 1, 2016 and are convertible into the Companys
common stock at a conversion rate of $0.03 per share. The market value of the stock at the date when
the debt becomes convertible was $0.087. The debt was issued is a result of a financing transaction
and contain a derivative liability feature. As of December 31, 2015, the balance was $947,311. The
beneficial conversion feature in the amount of $947,311 will be expensed as interest over the term
of the note (one year). In determining the indicated value of the convertible note issued, the Company
used the Black Scholes Option Model with a risk-free interest rate of ranging from 0.05% to 1.06%,
volatility ranging from 141% of 221%, trading prices ranging from $.056 per share to $0.1 per share
and a conversion price ranging from $0.03 per share to $0.04 per share. The total derivative liabilities
associated with these notes are $3,449,588 at June 30, 2016
(5) On
March 31 of 2016 the Company received $100,000 from the issuance of convertible debt. Interest is stated at 12% The
Note and Interest is convertible into common shares at $0.03 per share. Note is Due in January of 2017.
(6) In
January of 2016 the Company received $50,000 from the issuance of convertible debt. Interest is stated at 12% The Note
and Interest is convertible into common shares at $0.03 per share. Note is Due in January of 2017.
(7) On
July 27, 2015 the company issued a note payable for $28,500 The Company agrees to pay to the Holder
$28,500 plus accrued interest pursuant to the following schedule: An
initial payment of $5,000 is due no later than December 1, 2015. This amount represents the balance of the security deposit due
for the lease of Commercial/Manufacturing Space occupied by MJAI Oregon 1, LLC, a majority-owned subsidiary of the company. A final payment
of $23,500 principal, plus any accrued Interest at 10% is due no later than April 1, 2016. This amount represents the balance
of accrued rent due for the initial monthly lease payments from August 1, 2015 through June 30, 2016 The note is
convertible after June 30, 2016 and is convertible into the Companys common stock at a conversion rate of $0.10 per share
or 20% discount to the thirty day moving average stock price. </t>
  </si>
  <si>
    <t>5. NOTES PAYABLE</t>
  </si>
  <si>
    <t>Notes to Financial Statements</t>
  </si>
  <si>
    <t xml:space="preserve">Note 5 NOTES PAYABLE A)
Non-Related Party
30-Jun-16 31-Dec-15
Note
1 77,188 95,422
Note 2 77,188 95,422
Note 3 75,000 -0-
Note
4 75,000 -0-
Total
Notes Payable 304,376 190,844
1) On September 8,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2) On September 9,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3) On
4)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B)
Related Party
June
30, 2016 December
31, 2015
$ 250,000 $ 250,000
$ 250,000 $ 250,000
(1)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7.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quarter ended June 30, 2016 was $49,727. As of June 30, 2016, the balance of the debt was $500,000. The net balance reflected on the balance sheet is $199,454. The remaining $250,000 is not convertible. The company has imputed interest on both the convertible debt and the non-convertible debt. The company used an interest rate of 4% for calculation purposes. The net balance of $250,000 of the non-convertible portion is reflected on the balance sheet. </t>
  </si>
  <si>
    <t>6. STOCKHOLDERS EQUITY</t>
  </si>
  <si>
    <t>Equity [Abstract]</t>
  </si>
  <si>
    <t xml:space="preserve">NOTE 6  STOCKHOLDERS
EQUITY 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 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 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 In January of 2016 the Company received
$100,000 from the sale of 2,222,222 restricted common shares of Kaya Holdings, Inc. stock to an accredited investor that is a current
shareholder of the company. In February of 2016 the Company issued
4,200,000 restricted common shares of Kaya Holdings, Inc. stock to an accredited investor that is a current shareholder of the
company. As a conversion of $126,000 Note Payable due January 1, 2017. In February of 2016 the Company issued
· An aggregate of 200,000 shares to our two non-employee directors (100,000 shares each) for services as directors;
· An aggregate of 1,435,000 shares to consultants for services rendered. In April of 2016 the Company issued
150,000 restricted common shares of Kaya Holdings, Inc. stock to an accredited investor that is a current shareholder of the company.
As a payment of interest on a Note Payable due January 1, 2017. In April of 2016 the Company issued
1,200,249 common shares of Kaya Holdings, Inc. stock to an accredited investor that is a current shareholder of the company. As
a conversion of preferred stock of 2,766 shares. On the same date the shareholder returned 2,454 preferred shares to be cancelled. In June of 2016 the Company authorized
the issuance of 100,000 restricted common shares of Kaya Holdings, Inc. stock as payment of consulting fees. The shares were valued
at $7,610. </t>
  </si>
  <si>
    <t>7. DERIVATIVE LIABILITIES</t>
  </si>
  <si>
    <t xml:space="preserve"> Note 7 Derivative Liabilities The Company identified conversion features
embedded within convertible debt and issued in 2013 and subsequent periods.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dditionally, due to a recognition of
tainting, due to shares not being held in reserve in 2014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 Scholes Option Model with a risk-free interest rate of ranging from
0.05% to 1.06%, volatility ranging from 141% of 221%, trading prices ranging from $.056 per share to $0.1 per share and a conversion
price ranging from $0.03 per share to $0.04 per share. As a result of the application of ASC
No. 815, the fair value of the ratchet feature related to convertible debt and warrants is summarized as follow:
Balance as of March 31, 2016 $ 3,446,588
Change in Derivative Values (282,563 )
Balance as of June 30, 2016 $ 3,164,025 The fair value at the commitment and
re-measurement dates for the Companys derivative liabilities were based upon the following management assumptions as June
30, 2016: The Company recorded the debt discount
to the extent of the gross proceeds raised, and expensed immediately the remaining fair value of the derivative liability, as it
exceeded the gross proceeds of the note. The Company recorded a derivative expense
of $-0- and $129,340 for the three and six months ended June 30, 2016 The Company recorded a change in the
value of embedded derivative liabilities income/(expense) of $ 282,563 and $ 1,713,670 for the three and six months ended June
30, 2016, respectively.</t>
  </si>
  <si>
    <t>8. WARRANTS</t>
  </si>
  <si>
    <t xml:space="preserve"> NOTE 8 Warrants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
Warrants issued to Non-Employees
Weighted Weighted
Average Average
Warrants Exercise Contract
Issued Price Terms Years
Balance as of December 31, 2015 6,323,166 0.0316297 1.75
Granted 4,742,374 0.0316297 2.00
Exercised - - -
Expired - - -
Balance as of June 30, 2016 11,065,540 0.0316297 1.79 </t>
  </si>
  <si>
    <t>9. RELATED PARTY TRANSACTIONS</t>
  </si>
  <si>
    <t>Related Party Transactions [Abstract]</t>
  </si>
  <si>
    <t>8. RELATED PARTY TRANSACTIONS</t>
  </si>
  <si>
    <t xml:space="preserve">NOTE 9 RELATED PARTY TRANSACTIONS The Company has agreements covering
certain of its management personnel. Such agreements provide for minimum compensation levels and are subject to annual adjustment. The Companys Chief Executive
Officer holds 50,000 shares of its Series C preferred stock. These shares can be converted into 21,696,485 shares of the Companys
common stock at his option. The Companys largest
stockholder has from time to time provided unsecured loans to the Company, which is due on demand and bear interest at 10%.
See Note 4 and 5 for the detail of the convertible and non-convertible debt with a face value of $750,000 </t>
  </si>
  <si>
    <t>10. SUBSEQUENT EVENTS</t>
  </si>
  <si>
    <t>Subsequent Events [Abstract]</t>
  </si>
  <si>
    <t>NOTE 10 SUBSEQUENT EVENTS On July 19 of 2016 the Company
received $50,000 from the issuance of convertible debt. Interest is stated at 12% The Note and Interest is convertible into common
shares at $0.03 per share. Note is Due in January of 2017</t>
  </si>
  <si>
    <t>3. SUMMARY OF SIGNIFICANT ACCOUNTING POLICES AND BASIS OF PRESENTATION (Policies)</t>
  </si>
  <si>
    <t>Basis of Presentation</t>
  </si>
  <si>
    <t>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December 31, 2015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December 31, 2015 filed with the SEC on May 5, 2016. The accounting policies applied by the
Company in these condensed interim financial statements are the same as those applied by the Company in its audited consolidated
financial statements as at and for the year ended December 31, 2015. The quarterly information presented should be read in conjunction
with the annual report filed on Form 10-K with the Securities and Exchange Commissio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 xml:space="preserve">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t>
  </si>
  <si>
    <t>Fiscal Year</t>
  </si>
  <si>
    <t>Fiscal Year The Companys fiscal year-end
is December 31.</t>
  </si>
  <si>
    <t>Principles of Consolidation</t>
  </si>
  <si>
    <t>Principles of Consolidation The consolidated financial statements
include the accounts of Kaya Holdings, Inc. and its subsidiary, Alternative Fuels Americas, Inc. (a Florida corporation) and Marijuana
Holdings Americas, Inc. (a Florida corporation) which is a majority owned subsidiary. All inter-company accounts and transactions
have been eliminated in consolidation.</t>
  </si>
  <si>
    <t>Non-Controlling Interest</t>
  </si>
  <si>
    <t>Non-Controlling Interest The company owns 55% of Marijuana Holdings
Americas, Inc.</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t>
  </si>
  <si>
    <t xml:space="preserve">Inventory 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t>
  </si>
  <si>
    <t>Property and Equipment</t>
  </si>
  <si>
    <t xml:space="preserve">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6.</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 xml:space="preserve">Cost of Sales Cost of sales represents costs directly
related to the purchase of goods and third party testing of the Companys products. </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 Management
does not believe that any other recently issued, but not yet effective accounting pronouncements, if adopted, would have a material
effect on the accompanying financial statements.</t>
  </si>
  <si>
    <t>Re-Classifications</t>
  </si>
  <si>
    <t>Re-Classifications Certain amounts in 2015 were reclassified
to conform to the 2016 presentation. These reclassifications had no effect on consolidated net loss for the periods presented.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59% at June 30, 2016 and weighted average volatility of 141%.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on the Consolidated Statement of Operations and Comprehensive Loss until the warrants are exercised, expire
or other facts and circumstances lead the warrant liability to be reclassified as an equity instrument.</t>
  </si>
  <si>
    <t>4. CONVERTIBLE DEBT (Tables)</t>
  </si>
  <si>
    <t>Convertible Debt</t>
  </si>
  <si>
    <t xml:space="preserve">June
30, 2016 December
31, 2015
Convertible
note - related party, Due December 31, 2017 (2) 500,000 500,000
Convertible note
- 12% due January 1, 2017 (3) 58,556 58,556
Convertible note - 12% due January 1, 2017 (3) 28,278 28,278
Convertible note - 12% due January 1, 2017 (3) 186,316 186,316
Convertible note - 12% due January 1, 2017 (3) -0- 126,000
Convertible note
- 12% due January 1, 2017 (3) 117,113 117,113
Convertible note
- 12% due January 1, 2017 (3) 117,113 117,113
Convertible
note - 12% due January 1, 2017 (3) 55,895 55,895
Convertible
note - 12% due January 1, 2017 (3) 67,074 67,074
Convertible
note - 12% due January 1, 2017 (3) 23,442 23,442
Convertible
note - 12% due January 1, 2017 (3) 23,442 23,442
Convertible
note - 12% due January 1, 2017 (3) 27,116 27,116
Convertible
note - 12% due January 1, 2017 (3) 116,966 116,966
Convertible
note  10% due January 1, 2017 (3) 25,000 25,000
Convertible
note  10% due January 1, 2017 (6) 50,000 -0-
Convertible
note  10% due January 1, 2017 (5) 100,000 -0-
Convertible
note  10% due September 21, 2017 (4) 50,000 50,000
Convertible
note  10% due September 21, 2017 (4) 100,000 100,000
Convertible
note  10% due September 21, 2017 (4) 50,000 50,000
Convertible
note - stockholder, 10%, due April 30, 2013, unsecured (1) 25,000 25,000
Convertible
note  10% due April, 1, 2016 (7) 23,500 23,500
Totals 1,745,811 1,721,811 </t>
  </si>
  <si>
    <t>5. NOTES PAYABLE (Tables)</t>
  </si>
  <si>
    <t>Notes Payable Tables</t>
  </si>
  <si>
    <t>Non-related party</t>
  </si>
  <si>
    <t xml:space="preserve">30-Jun-16 31-Dec-15
Note 1 77,188 95,422
Note 2 77,188 95,422
Note 3 75,000 -0-
Note 4 75,000 -0-
Total Non-Convertible Debt 304,376 190,844 </t>
  </si>
  <si>
    <t>Related Party</t>
  </si>
  <si>
    <t xml:space="preserve">June
30, 2016 December
31, 2015
$ 250,000 $ 250,000
$ 250,000 $ 250,000 </t>
  </si>
  <si>
    <t>7. DERIVATIVE LIABILITIES (Tables)</t>
  </si>
  <si>
    <t>Derivative Liabilities Tables</t>
  </si>
  <si>
    <t>Derivative Liabilities</t>
  </si>
  <si>
    <t xml:space="preserve">Balance as of March 31, 2016 $ 3,446,588
Change in Derivative Values (282,563 )
Balance as of June 30, 2016 $ 3,164,025 </t>
  </si>
  <si>
    <t>8. WARRANTS (Tables)</t>
  </si>
  <si>
    <t>Warrants Tables</t>
  </si>
  <si>
    <t>Warrants</t>
  </si>
  <si>
    <t xml:space="preserve">Warrants issued to Non-Employees
Weighted Weighted
Average Average
Warrants Exercise Contract
Issued Price Terms Years
Balance as of December 31, 2015 6,323,166 0.0316297 1.75
Granted 4,742,374 0.0316297 2.00
Exercised - - -
Expired - - -
Balance as of June 30, 2016 11,065,540 0.0316297 1.79 </t>
  </si>
  <si>
    <t>2. LIQUIDITY AND GOING CONCERN (Details Narrative) - USD ($)</t>
  </si>
  <si>
    <t>Net Loss</t>
  </si>
  <si>
    <t>Working Capital Deficiency</t>
  </si>
  <si>
    <t>4. CONVERTIBLE DEBT - Convertible Debt (Details) - USD ($)</t>
  </si>
  <si>
    <t>Dec. 31, 2014</t>
  </si>
  <si>
    <t>Dec. 30, 2014</t>
  </si>
  <si>
    <t>Convertible Note 1</t>
  </si>
  <si>
    <t>[1]</t>
  </si>
  <si>
    <t>Convertible Note 2</t>
  </si>
  <si>
    <t>[2]</t>
  </si>
  <si>
    <t>Convertible Note 3</t>
  </si>
  <si>
    <t>Convertible Note 4</t>
  </si>
  <si>
    <t>Convertible Note 5</t>
  </si>
  <si>
    <t>Convertible Note 6</t>
  </si>
  <si>
    <t>Convertible Note 7</t>
  </si>
  <si>
    <t>Convertible Note 8</t>
  </si>
  <si>
    <t>Convertible Note 9</t>
  </si>
  <si>
    <t>Convertible Note 10</t>
  </si>
  <si>
    <t>Convertible Note 11</t>
  </si>
  <si>
    <t>Convertible Note 12</t>
  </si>
  <si>
    <t>Convertible Note 13</t>
  </si>
  <si>
    <t>Convertible Note 14</t>
  </si>
  <si>
    <t>Convertible Note 15</t>
  </si>
  <si>
    <t>[3]</t>
  </si>
  <si>
    <t>Convertible Note 16</t>
  </si>
  <si>
    <t>Convertible Note 17</t>
  </si>
  <si>
    <t>Convertible Note 18</t>
  </si>
  <si>
    <t>Convertible Note 19</t>
  </si>
  <si>
    <t>Convertible Note 20</t>
  </si>
  <si>
    <t>[4]</t>
  </si>
  <si>
    <t>Convertible Note 21</t>
  </si>
  <si>
    <t>[5]</t>
  </si>
  <si>
    <t>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7.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quarter ended June 30, 2016 was $49,727. As of June 30, 2016, the balance of the debt was $500,000. The net balance reflected on the balance sheet is $199,454. The remaining $250,000 is not convertible. The company has imputed interest on both the convertible debt and the non-convertible debt. The company used an interest rate of 4% for calculation purposes. The net balance of $250,000 of the non-convertible portion is reflected on the balance sheet.</t>
  </si>
  <si>
    <t>On December 31, 2015 the Company renegotiated twelve (12) convertible and non-convertible notes payable. The Total face value of the notes issued was $888,500 the six month notes were due on December 31, 2015. The new notes are convertible after January 1, 2016 and are convertible into the Company’s common stock at a conversion rate of $0.03 per share. The market value of the stock at the date when the debt becomes convertible was $0.087. The debt was issued is a result of a financing transaction and contain a derivative liability feature. As of December 31, 2015, the balance was $947,311. The beneficial conversion feature in the amount of $947,311 will be expensed as interest over the term of the note (one year). In determining the indicated value of the convertible note issued, the Company used the Black Scholes Option Model with a risk-free interest rate of ranging from 0.05% to 1.06%, volatility ranging from 141% of 221%, trading prices ranging from $.056 per share to $0.1 per share and a conversion price ranging from $0.03 per share to $0.04 per share. The total derivative liabilities associated with these notes are $3,449,588 at June 30, 2016</t>
  </si>
  <si>
    <t>On March 31 of 2016 the Company received $100,000 from the issuance of convertible debt. Interest is stated at 12% The Note and Interest is convertible into common shares at $0.03 per share. Note is Due in January of 2017.</t>
  </si>
  <si>
    <t>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Accrued interest on this note that was charged to operations for the quarter ended June 30, 2016 totaled approximately $935. The balance of the convertible note at June 30, 2016 including accrued interest and net of the discount amounted to $14,325.         The Company valued the derivative liabilities at June 30, 2016 at $18,477. The Company recognized a change in the fair value of derivative liabilities for the three months ended June 30, 2015 of $1,788, which were credited to operations.  In determining the indicated values at June 30, 2016, the Company used the Black Scholes Option Model with risk-free interest rates ranging from 0.018% to 0.02%, volatility ranging from 141% to 336%, a trading price of $.07, and conversion prices ranging from $.05 per share.</t>
  </si>
  <si>
    <t>On July 27, 2015 the company issued a note payable for $28,500 The Company agrees to pay to the Holder $28,500 plus accrued interest pursuant to the following schedule:    An initial payment of $5,000 is due no later than December 1, 2015. This amount represents the balance of the security deposit due for the lease of Commercial/Manufacturing Space occupied by MJAI Oregon 1, LLC, a majority-owned subsidiary of the company.         A final payment of $23,500 principal, plus any accrued Interest at 10% is due no later than April 1, 2016. This amount represents the balance of accrued rent due for the initial monthly lease payments from August 1, 2015 through June 30, 2016         The note is convertible after June 30, 2016 and is convertible into the Company’s common stock at a conversion rate of $0.10 per share or 20% discount to the thirty day moving average stock price.</t>
  </si>
  <si>
    <t>5. NOTES PAYABLE - Non-related party (Details) - USD ($)</t>
  </si>
  <si>
    <t>NotePayable1Member</t>
  </si>
  <si>
    <t>NotePayable2Member</t>
  </si>
  <si>
    <t>Note Payable 3</t>
  </si>
  <si>
    <t>Note Payable 4</t>
  </si>
  <si>
    <t>On September 8,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t>
  </si>
  <si>
    <t>On September 9,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t>
  </si>
  <si>
    <t>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t>
  </si>
  <si>
    <t>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t>
  </si>
  <si>
    <t>5. NOTES PAYABLE - Related party (Details) - USD ($)</t>
  </si>
  <si>
    <t>Notes Payable - Related Party Details</t>
  </si>
  <si>
    <t>Loan payable - related party , Due December 31, 2017</t>
  </si>
  <si>
    <t>7. DERIVATIVE LIABILITIES (Details)</t>
  </si>
  <si>
    <t>Jun. 30, 2016USD ($)</t>
  </si>
  <si>
    <t>Derivative Liabilities Details</t>
  </si>
  <si>
    <t>Balance as of March 31, 2016</t>
  </si>
  <si>
    <t>Change in Derivative Values</t>
  </si>
  <si>
    <t>Balance as of June 30, 2016</t>
  </si>
  <si>
    <t>8. WARRANTS (Details)</t>
  </si>
  <si>
    <t>Jun. 30, 2016$ / sharesshares</t>
  </si>
  <si>
    <t>Number of Warrants</t>
  </si>
  <si>
    <t>Number of Warrants Outstanding, Beginning</t>
  </si>
  <si>
    <t>Number of Warrants, Granted</t>
  </si>
  <si>
    <t>Number of Warrants, Exercised</t>
  </si>
  <si>
    <t>Number of Warrants, Expired</t>
  </si>
  <si>
    <t>Number of Warrants Outstanding, Ending</t>
  </si>
  <si>
    <t>Weighted Average Exercise Price</t>
  </si>
  <si>
    <t>Weighted Average Exercise Price, Beginning | $ / shares</t>
  </si>
  <si>
    <t>Weighted Average Exercise Price, Granted | $ / shares</t>
  </si>
  <si>
    <t>Weighted Average Exercise Price, Ending | $ / shares</t>
  </si>
  <si>
    <t>Weighted Average Contract Term Years</t>
  </si>
  <si>
    <t>1 year 9 months 14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_);_(&quot;$ &quot;(#,##0.0000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074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0178568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55</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52</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4</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18</v>
      </c>
      <c s="4" r="B11" t="s">
        <v>186</v>
      </c>
    </row>
    <row spans="1:2" r="12">
      <c s="4" r="A12" t="s">
        <v>187</v>
      </c>
      <c s="4" r="B12" t="s">
        <v>188</v>
      </c>
    </row>
    <row spans="1:2" r="13">
      <c s="4" r="A13" t="s">
        <v>189</v>
      </c>
      <c s="4" r="B13" t="s">
        <v>190</v>
      </c>
    </row>
    <row spans="1:2" r="14">
      <c s="4" r="A14" t="s">
        <v>191</v>
      </c>
      <c s="4" r="B14" t="s">
        <v>192</v>
      </c>
    </row>
    <row spans="1:2" r="15">
      <c s="4" r="A15" t="s">
        <v>193</v>
      </c>
      <c s="4" r="B15" t="s">
        <v>194</v>
      </c>
    </row>
    <row spans="1:2" r="16">
      <c s="4" r="A16" t="s">
        <v>195</v>
      </c>
      <c s="4" r="B16" t="s">
        <v>196</v>
      </c>
    </row>
    <row spans="1:2" r="17">
      <c s="4" r="A17" t="s">
        <v>197</v>
      </c>
      <c s="4" r="B17" t="s">
        <v>198</v>
      </c>
    </row>
    <row spans="1:2" r="18">
      <c s="4" r="A18" t="s">
        <v>199</v>
      </c>
      <c s="4" r="B18" t="s">
        <v>200</v>
      </c>
    </row>
    <row spans="1:2" r="19">
      <c s="4" r="A19" t="s">
        <v>201</v>
      </c>
      <c s="4" r="B19" t="s">
        <v>202</v>
      </c>
    </row>
    <row spans="1:2" r="20">
      <c s="4" r="A20" t="s">
        <v>203</v>
      </c>
      <c s="4" r="B20" t="s">
        <v>204</v>
      </c>
    </row>
    <row spans="1:2" r="21">
      <c s="4" r="A21" t="s">
        <v>205</v>
      </c>
      <c s="4" r="B21" t="s">
        <v>206</v>
      </c>
    </row>
    <row spans="1:2" r="22">
      <c s="4" r="A22" t="s">
        <v>207</v>
      </c>
      <c s="4" r="B22" t="s">
        <v>208</v>
      </c>
    </row>
    <row spans="1:2" r="23">
      <c s="4" r="A23" t="s">
        <v>79</v>
      </c>
      <c s="4" r="B23" t="s">
        <v>209</v>
      </c>
    </row>
    <row spans="1:2" r="24">
      <c s="4" r="A24" t="s">
        <v>210</v>
      </c>
      <c s="4" r="B24" t="s">
        <v>211</v>
      </c>
    </row>
    <row spans="1:2" r="25">
      <c s="4" r="A25" t="s">
        <v>212</v>
      </c>
      <c s="4" r="B25" t="s">
        <v>213</v>
      </c>
    </row>
    <row spans="1:2" r="26">
      <c s="4" r="A26" t="s">
        <v>214</v>
      </c>
      <c s="4" r="B26" t="s">
        <v>215</v>
      </c>
    </row>
    <row spans="1:2" r="27">
      <c s="4" r="A27" t="s">
        <v>216</v>
      </c>
      <c s="4" r="B27" t="s">
        <v>217</v>
      </c>
    </row>
    <row spans="1:2" r="28">
      <c s="4" r="A28" t="s">
        <v>218</v>
      </c>
      <c s="4" r="B28"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152</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23</v>
      </c>
      <c s="2" r="B1" t="s">
        <v>1</v>
      </c>
    </row>
    <row spans="1:2" r="2">
      <c s="2" r="B2" t="s">
        <v>2</v>
      </c>
    </row>
    <row spans="1:2" r="3">
      <c s="3" r="A3" t="s">
        <v>224</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4485</v>
      </c>
      <c s="7" r="C3" t="n">
        <v>123907</v>
      </c>
    </row>
    <row spans="1:3" r="4">
      <c s="4" r="A4" t="s">
        <v>31</v>
      </c>
      <c s="6" r="B4" t="n">
        <v>44462</v>
      </c>
      <c s="6" r="C4" t="n">
        <v>80657</v>
      </c>
    </row>
    <row spans="1:3" r="5">
      <c s="4" r="A5" t="s">
        <v>32</v>
      </c>
      <c s="6" r="B5" t="n">
        <v>23000</v>
      </c>
      <c s="6" r="C5" t="n">
        <v>10500</v>
      </c>
    </row>
    <row spans="1:3" r="6">
      <c s="4" r="A6" t="s">
        <v>33</v>
      </c>
      <c s="6" r="B6" t="n">
        <v>161947</v>
      </c>
      <c s="6" r="C6" t="n">
        <v>215064</v>
      </c>
    </row>
    <row spans="1:3" r="7">
      <c s="3" r="A7" t="s">
        <v>34</v>
      </c>
    </row>
    <row spans="1:3" r="8">
      <c s="4" r="A8" t="s">
        <v>35</v>
      </c>
      <c s="6" r="B8" t="n">
        <v>213912</v>
      </c>
      <c s="6" r="C8" t="n">
        <v>225664</v>
      </c>
    </row>
    <row spans="1:3" r="9">
      <c s="4" r="A9" t="s">
        <v>36</v>
      </c>
      <c s="6" r="B9" t="n">
        <v>31167</v>
      </c>
      <c s="6" r="C9" t="n">
        <v>24206</v>
      </c>
    </row>
    <row spans="1:3" r="10">
      <c s="4" r="A10" t="s">
        <v>37</v>
      </c>
      <c s="6" r="B10" t="n">
        <v>245079</v>
      </c>
      <c s="6" r="C10" t="n">
        <v>249870</v>
      </c>
    </row>
    <row spans="1:3" r="11">
      <c s="4" r="A11" t="s">
        <v>38</v>
      </c>
      <c s="6" r="B11" t="n">
        <v>407026</v>
      </c>
      <c s="6" r="C11" t="n">
        <v>464934</v>
      </c>
    </row>
    <row spans="1:3" r="12">
      <c s="3" r="A12" t="s">
        <v>39</v>
      </c>
    </row>
    <row spans="1:3" r="13">
      <c s="4" r="A13" t="s">
        <v>40</v>
      </c>
      <c s="6" r="B13" t="n">
        <v>417053</v>
      </c>
      <c s="6" r="C13" t="n">
        <v>283124</v>
      </c>
    </row>
    <row spans="1:3" r="14">
      <c s="4" r="A14" t="s">
        <v>41</v>
      </c>
      <c s="6" r="B14" t="n">
        <v>13586</v>
      </c>
      <c s="6" r="C14" t="n">
        <v>42206</v>
      </c>
    </row>
    <row spans="1:3" r="15">
      <c s="4" r="A15" t="s">
        <v>42</v>
      </c>
      <c s="6" r="B15" t="n">
        <v>92017</v>
      </c>
      <c s="6" r="C15" t="n">
        <v>20929</v>
      </c>
    </row>
    <row spans="1:3" r="16">
      <c s="4" r="A16" t="s">
        <v>43</v>
      </c>
      <c s="6" r="B16" t="n">
        <v>385938</v>
      </c>
      <c s="6" r="C16" t="n">
        <v>40738</v>
      </c>
    </row>
    <row spans="1:3" r="17">
      <c s="4" r="A17" t="s">
        <v>44</v>
      </c>
      <c s="6" r="B17" t="n">
        <v>1622389</v>
      </c>
      <c s="6" r="C17" t="n">
        <v>39944</v>
      </c>
    </row>
    <row spans="1:3" r="18">
      <c s="4" r="A18" t="s">
        <v>45</v>
      </c>
      <c s="6" r="B18" t="n">
        <v>2530982</v>
      </c>
      <c s="6" r="C18" t="n">
        <v>426941</v>
      </c>
    </row>
    <row spans="1:3" r="19">
      <c s="3" r="A19" t="s">
        <v>46</v>
      </c>
    </row>
    <row spans="1:3" r="20">
      <c s="4" r="A20" t="s">
        <v>47</v>
      </c>
      <c s="6" r="B20" t="n">
        <v>199454</v>
      </c>
      <c s="6" r="C20" t="n">
        <v>100000</v>
      </c>
    </row>
    <row spans="1:3" r="21">
      <c s="4" r="A21" t="s">
        <v>44</v>
      </c>
      <c s="6" r="B21" t="n">
        <v>1541636</v>
      </c>
      <c s="6" r="C21" t="n">
        <v>4554466</v>
      </c>
    </row>
    <row spans="1:3" r="22">
      <c s="4" r="A22" t="s">
        <v>48</v>
      </c>
      <c s="4" r="B22" t="s">
        <v>49</v>
      </c>
      <c s="6" r="C22" t="n">
        <v>32601</v>
      </c>
    </row>
    <row spans="1:3" r="23">
      <c s="4" r="A23" t="s">
        <v>50</v>
      </c>
      <c s="6" r="B23" t="n">
        <v>304376</v>
      </c>
      <c s="6" r="C23" t="n">
        <v>57210</v>
      </c>
    </row>
    <row spans="1:3" r="24">
      <c s="4" r="A24" t="s">
        <v>51</v>
      </c>
      <c s="6" r="B24" t="n">
        <v>250000</v>
      </c>
      <c s="6" r="C24" t="n">
        <v>250000</v>
      </c>
    </row>
    <row spans="1:3" r="25">
      <c s="4" r="A25" t="s">
        <v>52</v>
      </c>
      <c s="6" r="B25" t="n">
        <v>2295466</v>
      </c>
      <c s="6" r="C25" t="n">
        <v>4994277</v>
      </c>
    </row>
    <row spans="1:3" r="26">
      <c s="4" r="A26" t="s">
        <v>53</v>
      </c>
      <c s="6" r="B26" t="n">
        <v>4826448</v>
      </c>
      <c s="6" r="C26" t="n">
        <v>5421218</v>
      </c>
    </row>
    <row spans="1:3" r="27">
      <c s="3" r="A27" t="s">
        <v>54</v>
      </c>
    </row>
    <row spans="1:3" r="28">
      <c s="4" r="A28" t="s">
        <v>55</v>
      </c>
      <c s="6" r="B28" t="n">
        <v>50</v>
      </c>
      <c s="6" r="C28" t="n">
        <v>55</v>
      </c>
    </row>
    <row spans="1:3" r="29">
      <c s="4" r="A29" t="s">
        <v>56</v>
      </c>
      <c s="6" r="B29" t="n">
        <v>101786</v>
      </c>
      <c s="6" r="C29" t="n">
        <v>88856</v>
      </c>
    </row>
    <row spans="1:3" r="30">
      <c s="4" r="A30" t="s">
        <v>57</v>
      </c>
      <c s="6" r="B30" t="n">
        <v>5470115</v>
      </c>
      <c s="6" r="C30" t="n">
        <v>4755418</v>
      </c>
    </row>
    <row spans="1:3" r="31">
      <c s="4" r="A31" t="s">
        <v>58</v>
      </c>
      <c s="6" r="B31" t="n">
        <v>107610</v>
      </c>
      <c s="6" r="C31" t="n">
        <v>410510</v>
      </c>
    </row>
    <row spans="1:3" r="32">
      <c s="4" r="A32" t="s">
        <v>59</v>
      </c>
      <c s="6" r="B32" t="n">
        <v>-9771726</v>
      </c>
      <c s="6" r="C32" t="n">
        <v>-9941151</v>
      </c>
    </row>
    <row spans="1:3" r="33">
      <c s="4" r="A33" t="s">
        <v>60</v>
      </c>
      <c s="6" r="B33" t="n">
        <v>-327257</v>
      </c>
      <c s="6" r="C33" t="n">
        <v>-269973</v>
      </c>
    </row>
    <row spans="1:3" r="34">
      <c s="4" r="A34" t="s">
        <v>61</v>
      </c>
      <c s="6" r="B34" t="n">
        <v>-4419422</v>
      </c>
      <c s="6" r="C34" t="n">
        <v>-4956285</v>
      </c>
    </row>
    <row spans="1:3" r="35">
      <c s="4" r="A35" t="s">
        <v>62</v>
      </c>
      <c s="7" r="B35" t="n">
        <v>407026</v>
      </c>
      <c s="7" r="C35" t="n">
        <v>464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237</v>
      </c>
      <c s="2" r="B1" t="s">
        <v>75</v>
      </c>
      <c s="2" r="C1" t="s">
        <v>1</v>
      </c>
      <c s="2" r="E1" t="s">
        <v>103</v>
      </c>
    </row>
    <row spans="1:5" r="2">
      <c s="2" r="B2" t="s">
        <v>2</v>
      </c>
      <c s="2" r="C2" t="s">
        <v>2</v>
      </c>
      <c s="2" r="D2" t="s">
        <v>76</v>
      </c>
      <c s="2" r="E2" t="s">
        <v>28</v>
      </c>
    </row>
    <row spans="1:5" r="3">
      <c s="3" r="A3" t="s">
        <v>147</v>
      </c>
    </row>
    <row spans="1:5" r="4">
      <c s="4" r="A4" t="s">
        <v>238</v>
      </c>
      <c s="7" r="B4" t="n">
        <v>400923</v>
      </c>
      <c s="7" r="C4" t="n">
        <v>169425</v>
      </c>
      <c s="7" r="D4" t="n">
        <v>-1581379</v>
      </c>
      <c s="7" r="E4" t="n">
        <v>3225397</v>
      </c>
    </row>
    <row spans="1:5" r="5">
      <c s="4" r="A5" t="s">
        <v>239</v>
      </c>
      <c s="7" r="D5" t="n">
        <v>236903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spans="1:5" r="1">
      <c s="1" r="A1" t="s">
        <v>240</v>
      </c>
      <c s="2" r="C1" t="s">
        <v>76</v>
      </c>
      <c s="2" r="D1" t="s">
        <v>241</v>
      </c>
      <c s="2" r="E1" t="s">
        <v>242</v>
      </c>
    </row>
    <row spans="1:5" r="2">
      <c s="4" r="A2" t="s">
        <v>221</v>
      </c>
      <c s="7" r="C2" t="n">
        <v>1745811</v>
      </c>
      <c s="7" r="D2" t="n">
        <v>1721811</v>
      </c>
    </row>
    <row spans="1:5" r="3">
      <c s="4" r="A3" t="s">
        <v>243</v>
      </c>
    </row>
    <row spans="1:5" r="4">
      <c s="4" r="A4" t="s">
        <v>221</v>
      </c>
      <c s="4" r="B4" t="s">
        <v>244</v>
      </c>
      <c s="6" r="C4" t="n">
        <v>500000</v>
      </c>
      <c s="6" r="D4" t="n">
        <v>500000</v>
      </c>
    </row>
    <row spans="1:5" r="5">
      <c s="4" r="A5" t="s">
        <v>245</v>
      </c>
    </row>
    <row spans="1:5" r="6">
      <c s="4" r="A6" t="s">
        <v>221</v>
      </c>
      <c s="4" r="B6" t="s">
        <v>246</v>
      </c>
      <c s="6" r="C6" t="n">
        <v>58556</v>
      </c>
      <c s="6" r="D6" t="n">
        <v>58556</v>
      </c>
    </row>
    <row spans="1:5" r="7">
      <c s="4" r="A7" t="s">
        <v>247</v>
      </c>
    </row>
    <row spans="1:5" r="8">
      <c s="4" r="A8" t="s">
        <v>221</v>
      </c>
      <c s="4" r="B8" t="s">
        <v>246</v>
      </c>
      <c s="6" r="C8" t="n">
        <v>28278</v>
      </c>
      <c s="6" r="D8" t="n">
        <v>28278</v>
      </c>
    </row>
    <row spans="1:5" r="9">
      <c s="4" r="A9" t="s">
        <v>248</v>
      </c>
    </row>
    <row spans="1:5" r="10">
      <c s="4" r="A10" t="s">
        <v>221</v>
      </c>
      <c s="4" r="B10" t="s">
        <v>246</v>
      </c>
      <c s="6" r="C10" t="n">
        <v>186316</v>
      </c>
      <c s="6" r="D10" t="n">
        <v>186316</v>
      </c>
    </row>
    <row spans="1:5" r="11">
      <c s="4" r="A11" t="s">
        <v>249</v>
      </c>
    </row>
    <row spans="1:5" r="12">
      <c s="4" r="A12" t="s">
        <v>221</v>
      </c>
      <c s="4" r="B12" t="s">
        <v>246</v>
      </c>
      <c s="6" r="C12" t="n">
        <v>0</v>
      </c>
      <c s="6" r="D12" t="n">
        <v>126000</v>
      </c>
    </row>
    <row spans="1:5" r="13">
      <c s="4" r="A13" t="s">
        <v>250</v>
      </c>
    </row>
    <row spans="1:5" r="14">
      <c s="4" r="A14" t="s">
        <v>221</v>
      </c>
      <c s="4" r="B14" t="s">
        <v>246</v>
      </c>
      <c s="6" r="C14" t="n">
        <v>117113</v>
      </c>
      <c s="6" r="D14" t="n">
        <v>117113</v>
      </c>
    </row>
    <row spans="1:5" r="15">
      <c s="4" r="A15" t="s">
        <v>251</v>
      </c>
    </row>
    <row spans="1:5" r="16">
      <c s="4" r="A16" t="s">
        <v>221</v>
      </c>
      <c s="4" r="B16" t="s">
        <v>246</v>
      </c>
      <c s="6" r="C16" t="n">
        <v>117113</v>
      </c>
      <c s="6" r="D16" t="n">
        <v>117113</v>
      </c>
    </row>
    <row spans="1:5" r="17">
      <c s="4" r="A17" t="s">
        <v>252</v>
      </c>
    </row>
    <row spans="1:5" r="18">
      <c s="4" r="A18" t="s">
        <v>221</v>
      </c>
      <c s="4" r="B18" t="s">
        <v>246</v>
      </c>
      <c s="6" r="C18" t="n">
        <v>55895</v>
      </c>
      <c s="6" r="D18" t="n">
        <v>55895</v>
      </c>
    </row>
    <row spans="1:5" r="19">
      <c s="4" r="A19" t="s">
        <v>253</v>
      </c>
    </row>
    <row spans="1:5" r="20">
      <c s="4" r="A20" t="s">
        <v>221</v>
      </c>
      <c s="4" r="B20" t="s">
        <v>246</v>
      </c>
      <c s="6" r="C20" t="n">
        <v>67074</v>
      </c>
      <c s="6" r="D20" t="n">
        <v>67074</v>
      </c>
    </row>
    <row spans="1:5" r="21">
      <c s="4" r="A21" t="s">
        <v>254</v>
      </c>
    </row>
    <row spans="1:5" r="22">
      <c s="4" r="A22" t="s">
        <v>221</v>
      </c>
      <c s="4" r="B22" t="s">
        <v>246</v>
      </c>
      <c s="6" r="C22" t="n">
        <v>23442</v>
      </c>
      <c s="6" r="D22" t="n">
        <v>23442</v>
      </c>
    </row>
    <row spans="1:5" r="23">
      <c s="4" r="A23" t="s">
        <v>255</v>
      </c>
    </row>
    <row spans="1:5" r="24">
      <c s="4" r="A24" t="s">
        <v>221</v>
      </c>
      <c s="4" r="B24" t="s">
        <v>246</v>
      </c>
      <c s="6" r="C24" t="n">
        <v>23442</v>
      </c>
      <c s="6" r="D24" t="n">
        <v>23442</v>
      </c>
    </row>
    <row spans="1:5" r="25">
      <c s="4" r="A25" t="s">
        <v>256</v>
      </c>
    </row>
    <row spans="1:5" r="26">
      <c s="4" r="A26" t="s">
        <v>221</v>
      </c>
      <c s="4" r="B26" t="s">
        <v>246</v>
      </c>
      <c s="6" r="C26" t="n">
        <v>27116</v>
      </c>
      <c s="6" r="D26" t="n">
        <v>27116</v>
      </c>
    </row>
    <row spans="1:5" r="27">
      <c s="4" r="A27" t="s">
        <v>257</v>
      </c>
    </row>
    <row spans="1:5" r="28">
      <c s="4" r="A28" t="s">
        <v>221</v>
      </c>
      <c s="4" r="B28" t="s">
        <v>246</v>
      </c>
      <c s="6" r="C28" t="n">
        <v>116966</v>
      </c>
      <c s="6" r="D28" t="n">
        <v>116966</v>
      </c>
    </row>
    <row spans="1:5" r="29">
      <c s="4" r="A29" t="s">
        <v>258</v>
      </c>
    </row>
    <row spans="1:5" r="30">
      <c s="4" r="A30" t="s">
        <v>221</v>
      </c>
      <c s="4" r="B30" t="s">
        <v>246</v>
      </c>
      <c s="6" r="C30" t="n">
        <v>25000</v>
      </c>
      <c s="6" r="D30" t="n">
        <v>25000</v>
      </c>
    </row>
    <row spans="1:5" r="31">
      <c s="4" r="A31" t="s">
        <v>259</v>
      </c>
    </row>
    <row spans="1:5" r="32">
      <c s="4" r="A32" t="s">
        <v>221</v>
      </c>
      <c s="4" r="B32" t="s">
        <v>260</v>
      </c>
      <c s="6" r="C32" t="n">
        <v>50000</v>
      </c>
      <c s="6" r="D32" t="n">
        <v>0</v>
      </c>
    </row>
    <row spans="1:5" r="33">
      <c s="4" r="A33" t="s">
        <v>261</v>
      </c>
    </row>
    <row spans="1:5" r="34">
      <c s="4" r="A34" t="s">
        <v>221</v>
      </c>
      <c s="6" r="C34" t="n">
        <v>100000</v>
      </c>
      <c s="6" r="D34" t="n">
        <v>0</v>
      </c>
    </row>
    <row spans="1:5" r="35">
      <c s="4" r="A35" t="s">
        <v>262</v>
      </c>
    </row>
    <row spans="1:5" r="36">
      <c s="4" r="A36" t="s">
        <v>221</v>
      </c>
      <c s="6" r="C36" t="n">
        <v>50000</v>
      </c>
      <c s="6" r="D36" t="n">
        <v>50000</v>
      </c>
    </row>
    <row spans="1:5" r="37">
      <c s="4" r="A37" t="s">
        <v>263</v>
      </c>
    </row>
    <row spans="1:5" r="38">
      <c s="4" r="A38" t="s">
        <v>221</v>
      </c>
      <c s="6" r="C38" t="n">
        <v>100000</v>
      </c>
      <c s="6" r="D38" t="n">
        <v>100000</v>
      </c>
    </row>
    <row spans="1:5" r="39">
      <c s="4" r="A39" t="s">
        <v>264</v>
      </c>
    </row>
    <row spans="1:5" r="40">
      <c s="4" r="A40" t="s">
        <v>221</v>
      </c>
      <c s="6" r="C40" t="n">
        <v>50000</v>
      </c>
      <c s="6" r="D40" t="n">
        <v>50000</v>
      </c>
    </row>
    <row spans="1:5" r="41">
      <c s="4" r="A41" t="s">
        <v>265</v>
      </c>
    </row>
    <row spans="1:5" r="42">
      <c s="4" r="A42" t="s">
        <v>221</v>
      </c>
      <c s="4" r="B42" t="s">
        <v>266</v>
      </c>
      <c s="6" r="C42" t="n">
        <v>25000</v>
      </c>
      <c s="7" r="E42" t="n">
        <v>25000</v>
      </c>
    </row>
    <row spans="1:5" r="43">
      <c s="4" r="A43" t="s">
        <v>267</v>
      </c>
    </row>
    <row spans="1:5" r="44">
      <c s="4" r="A44" t="s">
        <v>221</v>
      </c>
      <c s="4" r="B44" t="s">
        <v>268</v>
      </c>
      <c s="7" r="C44" t="n">
        <v>23500</v>
      </c>
      <c s="7" r="D44" t="n">
        <v>23500</v>
      </c>
    </row>
    <row spans="1:5" r="45">
      <c r="A45" t="n"/>
    </row>
    <row spans="1:5" r="46">
      <c s="4" r="A46" t="s">
        <v>244</v>
      </c>
      <c s="4" r="B46" t="s">
        <v>269</v>
      </c>
    </row>
    <row spans="1:5" r="47">
      <c s="4" r="A47" t="s">
        <v>246</v>
      </c>
      <c s="4" r="B47" t="s">
        <v>270</v>
      </c>
    </row>
    <row spans="1:5" r="48">
      <c s="4" r="A48" t="s">
        <v>260</v>
      </c>
      <c s="4" r="B48" t="s">
        <v>271</v>
      </c>
    </row>
    <row spans="1:5" r="49">
      <c s="4" r="A49" t="s">
        <v>266</v>
      </c>
      <c s="4" r="B49" t="s">
        <v>272</v>
      </c>
    </row>
    <row spans="1:5" r="50">
      <c s="4" r="A50" t="s">
        <v>268</v>
      </c>
      <c s="4" r="B50" t="s">
        <v>273</v>
      </c>
    </row>
  </sheetData>
  <mergeCells count="7">
    <mergeCell ref="A1:B1"/>
    <mergeCell ref="A45:D45"/>
    <mergeCell ref="B46:D46"/>
    <mergeCell ref="B47:D47"/>
    <mergeCell ref="B48:D48"/>
    <mergeCell ref="B49:D49"/>
    <mergeCell ref="B50:D5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274</v>
      </c>
      <c s="2" r="C1" t="s">
        <v>76</v>
      </c>
      <c s="2" r="D1" t="s">
        <v>241</v>
      </c>
    </row>
    <row spans="1:4" r="2">
      <c s="4" r="A2" t="s">
        <v>225</v>
      </c>
      <c s="7" r="C2" t="n">
        <v>304376</v>
      </c>
      <c s="7" r="D2" t="n">
        <v>190844</v>
      </c>
    </row>
    <row spans="1:4" r="3">
      <c s="4" r="A3" t="s">
        <v>275</v>
      </c>
    </row>
    <row spans="1:4" r="4">
      <c s="4" r="A4" t="s">
        <v>225</v>
      </c>
      <c s="4" r="B4" t="s">
        <v>244</v>
      </c>
      <c s="6" r="C4" t="n">
        <v>77188</v>
      </c>
      <c s="6" r="D4" t="n">
        <v>95422</v>
      </c>
    </row>
    <row spans="1:4" r="5">
      <c s="4" r="A5" t="s">
        <v>276</v>
      </c>
    </row>
    <row spans="1:4" r="6">
      <c s="4" r="A6" t="s">
        <v>225</v>
      </c>
      <c s="4" r="B6" t="s">
        <v>246</v>
      </c>
      <c s="6" r="C6" t="n">
        <v>77188</v>
      </c>
      <c s="6" r="D6" t="n">
        <v>95422</v>
      </c>
    </row>
    <row spans="1:4" r="7">
      <c s="4" r="A7" t="s">
        <v>277</v>
      </c>
    </row>
    <row spans="1:4" r="8">
      <c s="4" r="A8" t="s">
        <v>225</v>
      </c>
      <c s="4" r="B8" t="s">
        <v>260</v>
      </c>
      <c s="6" r="C8" t="n">
        <v>75000</v>
      </c>
      <c s="6" r="D8" t="n">
        <v>0</v>
      </c>
    </row>
    <row spans="1:4" r="9">
      <c s="4" r="A9" t="s">
        <v>278</v>
      </c>
    </row>
    <row spans="1:4" r="10">
      <c s="4" r="A10" t="s">
        <v>225</v>
      </c>
      <c s="4" r="B10" t="s">
        <v>266</v>
      </c>
      <c s="7" r="C10" t="n">
        <v>75000</v>
      </c>
      <c s="7" r="D10" t="n">
        <v>0</v>
      </c>
    </row>
    <row spans="1:4" r="11">
      <c r="A11" t="n"/>
    </row>
    <row spans="1:4" r="12">
      <c s="4" r="A12" t="s">
        <v>244</v>
      </c>
      <c s="4" r="B12" t="s">
        <v>279</v>
      </c>
    </row>
    <row spans="1:4" r="13">
      <c s="4" r="A13" t="s">
        <v>246</v>
      </c>
      <c s="4" r="B13" t="s">
        <v>280</v>
      </c>
    </row>
    <row spans="1:4" r="14">
      <c s="4" r="A14" t="s">
        <v>260</v>
      </c>
      <c s="4" r="B14" t="s">
        <v>281</v>
      </c>
    </row>
    <row spans="1:4" r="15">
      <c s="4" r="A15" t="s">
        <v>266</v>
      </c>
      <c s="4" r="B15" t="s">
        <v>282</v>
      </c>
    </row>
  </sheetData>
  <mergeCells count="6">
    <mergeCell ref="A1:B1"/>
    <mergeCell ref="A11:C11"/>
    <mergeCell ref="B12:C12"/>
    <mergeCell ref="B13:C13"/>
    <mergeCell ref="B14:C14"/>
    <mergeCell ref="B15:C1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s="1" r="A1" t="s">
        <v>283</v>
      </c>
      <c s="2" r="C1" t="s">
        <v>2</v>
      </c>
      <c s="2" r="D1" t="s">
        <v>28</v>
      </c>
    </row>
    <row spans="1:4" r="2">
      <c s="3" r="A2" t="s">
        <v>284</v>
      </c>
    </row>
    <row spans="1:4" r="3">
      <c s="4" r="A3" t="s">
        <v>285</v>
      </c>
      <c s="4" r="B3" t="s">
        <v>244</v>
      </c>
      <c s="7" r="C3" t="n">
        <v>250000</v>
      </c>
      <c s="7" r="D3" t="n">
        <v>250000</v>
      </c>
    </row>
    <row spans="1:4" r="4">
      <c r="A4" t="n"/>
    </row>
    <row spans="1:4" r="5">
      <c s="4" r="A5" t="s">
        <v>244</v>
      </c>
      <c s="4" r="B5" t="s">
        <v>269</v>
      </c>
    </row>
  </sheetData>
  <mergeCells count="3">
    <mergeCell ref="A1:B1"/>
    <mergeCell ref="A4:C4"/>
    <mergeCell ref="B5:C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s="1" r="A1" t="s">
        <v>286</v>
      </c>
      <c s="2" r="B1" t="s">
        <v>287</v>
      </c>
    </row>
    <row spans="1:2" r="2">
      <c s="3" r="A2" t="s">
        <v>288</v>
      </c>
    </row>
    <row spans="1:2" r="3">
      <c s="4" r="A3" t="s">
        <v>289</v>
      </c>
      <c s="7" r="B3" t="n">
        <v>3446588</v>
      </c>
    </row>
    <row spans="1:2" r="4">
      <c s="4" r="A4" t="s">
        <v>290</v>
      </c>
      <c s="6" r="B4" t="n">
        <v>-282563</v>
      </c>
    </row>
    <row spans="1:2" r="5">
      <c s="4" r="A5" t="s">
        <v>291</v>
      </c>
      <c s="7" r="B5" t="n">
        <v>31640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0"/>
  </cols>
  <sheetData>
    <row spans="1:2" r="1">
      <c s="1" r="A1" t="s">
        <v>292</v>
      </c>
      <c s="2" r="B1" t="s">
        <v>1</v>
      </c>
    </row>
    <row spans="1:2" r="2">
      <c s="2" r="B2" t="s">
        <v>293</v>
      </c>
    </row>
    <row spans="1:2" r="3">
      <c s="3" r="A3" t="s">
        <v>294</v>
      </c>
    </row>
    <row spans="1:2" r="4">
      <c s="4" r="A4" t="s">
        <v>295</v>
      </c>
      <c s="6" r="B4" t="n">
        <v>6323166</v>
      </c>
    </row>
    <row spans="1:2" r="5">
      <c s="4" r="A5" t="s">
        <v>296</v>
      </c>
      <c s="6" r="B5" t="n">
        <v>4742374</v>
      </c>
    </row>
    <row spans="1:2" r="6">
      <c s="4" r="A6" t="s">
        <v>297</v>
      </c>
      <c s="4" r="B6" t="s">
        <v>49</v>
      </c>
    </row>
    <row spans="1:2" r="7">
      <c s="4" r="A7" t="s">
        <v>298</v>
      </c>
      <c s="4" r="B7" t="s">
        <v>49</v>
      </c>
    </row>
    <row spans="1:2" r="8">
      <c s="4" r="A8" t="s">
        <v>299</v>
      </c>
      <c s="6" r="B8" t="n">
        <v>11065540</v>
      </c>
    </row>
    <row spans="1:2" r="9">
      <c s="3" r="A9" t="s">
        <v>300</v>
      </c>
    </row>
    <row spans="1:2" r="10">
      <c s="4" r="A10" t="s">
        <v>301</v>
      </c>
      <c s="9" r="B10" t="n">
        <v>0.0316297</v>
      </c>
    </row>
    <row spans="1:2" r="11">
      <c s="4" r="A11" t="s">
        <v>302</v>
      </c>
      <c s="10" r="B11" t="n">
        <v>0.0316297</v>
      </c>
    </row>
    <row spans="1:2" r="12">
      <c s="4" r="A12" t="s">
        <v>303</v>
      </c>
      <c s="9" r="B12" t="n">
        <v>0.0316297</v>
      </c>
    </row>
    <row spans="1:2" r="13">
      <c s="4" r="A13" t="s">
        <v>304</v>
      </c>
      <c s="4" r="B1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3</v>
      </c>
      <c s="2" r="B1" t="s">
        <v>2</v>
      </c>
      <c s="2" r="C1" t="s">
        <v>28</v>
      </c>
    </row>
    <row spans="1:3" r="2">
      <c s="3" r="A2" t="s">
        <v>64</v>
      </c>
    </row>
    <row spans="1:3" r="3">
      <c s="4" r="A3" t="s">
        <v>65</v>
      </c>
      <c s="4" r="B3" t="s">
        <v>66</v>
      </c>
      <c s="4" r="C3" t="s">
        <v>66</v>
      </c>
    </row>
    <row spans="1:3" r="4">
      <c s="4" r="A4" t="s">
        <v>67</v>
      </c>
      <c s="6" r="B4" t="n">
        <v>10000000</v>
      </c>
      <c s="6" r="C4" t="n">
        <v>10000000</v>
      </c>
    </row>
    <row spans="1:3" r="5">
      <c s="4" r="A5" t="s">
        <v>68</v>
      </c>
      <c s="6" r="B5" t="n">
        <v>49900</v>
      </c>
      <c s="6" r="C5" t="n">
        <v>55120</v>
      </c>
    </row>
    <row spans="1:3" r="6">
      <c s="4" r="A6" t="s">
        <v>69</v>
      </c>
      <c s="6" r="B6" t="n">
        <v>49900</v>
      </c>
      <c s="6" r="C6" t="n">
        <v>55120</v>
      </c>
    </row>
    <row spans="1:3" r="7">
      <c s="4" r="A7" t="s">
        <v>70</v>
      </c>
      <c s="4" r="B7" t="s">
        <v>66</v>
      </c>
      <c s="4" r="C7" t="s">
        <v>66</v>
      </c>
    </row>
    <row spans="1:3" r="8">
      <c s="4" r="A8" t="s">
        <v>71</v>
      </c>
      <c s="6" r="B8" t="n">
        <v>250000000</v>
      </c>
      <c s="6" r="C8" t="n">
        <v>250000000</v>
      </c>
    </row>
    <row spans="1:3" r="9">
      <c s="4" r="A9" t="s">
        <v>72</v>
      </c>
      <c s="6" r="B9" t="n">
        <v>101785684</v>
      </c>
      <c s="6" r="C9" t="n">
        <v>88855991</v>
      </c>
    </row>
    <row spans="1:3" r="10">
      <c s="4" r="A10" t="s">
        <v>73</v>
      </c>
      <c s="6" r="B10" t="n">
        <v>101785684</v>
      </c>
      <c s="6" r="C10" t="n">
        <v>888559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46001</v>
      </c>
      <c s="7" r="C4" t="n">
        <v>27493</v>
      </c>
      <c s="7" r="D4" t="n">
        <v>490658</v>
      </c>
      <c s="7" r="E4" t="n">
        <v>57832</v>
      </c>
    </row>
    <row spans="1:5" r="5">
      <c s="4" r="A5" t="s">
        <v>79</v>
      </c>
      <c s="6" r="B5" t="n">
        <v>129676</v>
      </c>
      <c s="6" r="C5" t="n">
        <v>4901</v>
      </c>
      <c s="6" r="D5" t="n">
        <v>294286</v>
      </c>
      <c s="6" r="E5" t="n">
        <v>13336</v>
      </c>
    </row>
    <row spans="1:5" r="6">
      <c s="4" r="A6" t="s">
        <v>80</v>
      </c>
      <c s="6" r="B6" t="n">
        <v>116325</v>
      </c>
      <c s="6" r="C6" t="n">
        <v>22592</v>
      </c>
      <c s="6" r="D6" t="n">
        <v>196371</v>
      </c>
      <c s="6" r="E6" t="n">
        <v>44496</v>
      </c>
    </row>
    <row spans="1:5" r="7">
      <c s="3" r="A7" t="s">
        <v>81</v>
      </c>
    </row>
    <row spans="1:5" r="8">
      <c s="4" r="A8" t="s">
        <v>82</v>
      </c>
      <c s="6" r="B8" t="n">
        <v>210096</v>
      </c>
      <c s="6" r="C8" t="n">
        <v>63200</v>
      </c>
      <c s="6" r="D8" t="n">
        <v>389785</v>
      </c>
      <c s="6" r="E8" t="n">
        <v>610210</v>
      </c>
    </row>
    <row spans="1:5" r="9">
      <c s="4" r="A9" t="s">
        <v>83</v>
      </c>
      <c s="6" r="B9" t="n">
        <v>78780</v>
      </c>
      <c s="6" r="C9" t="n">
        <v>24989</v>
      </c>
      <c s="6" r="D9" t="n">
        <v>151333</v>
      </c>
      <c s="6" r="E9" t="n">
        <v>48052</v>
      </c>
    </row>
    <row spans="1:5" r="10">
      <c s="4" r="A10" t="s">
        <v>84</v>
      </c>
      <c s="6" r="B10" t="n">
        <v>108101</v>
      </c>
      <c s="6" r="C10" t="n">
        <v>70433</v>
      </c>
      <c s="6" r="D10" t="n">
        <v>229052</v>
      </c>
      <c s="6" r="E10" t="n">
        <v>147017</v>
      </c>
    </row>
    <row spans="1:5" r="11">
      <c s="4" r="A11" t="s">
        <v>85</v>
      </c>
      <c s="6" r="B11" t="n">
        <v>396977</v>
      </c>
      <c s="6" r="C11" t="n">
        <v>158622</v>
      </c>
      <c s="6" r="D11" t="n">
        <v>770170</v>
      </c>
      <c s="6" r="E11" t="n">
        <v>805279</v>
      </c>
    </row>
    <row spans="1:5" r="12">
      <c s="4" r="A12" t="s">
        <v>86</v>
      </c>
      <c s="6" r="B12" t="n">
        <v>-280652</v>
      </c>
      <c s="6" r="C12" t="n">
        <v>-136030</v>
      </c>
      <c s="6" r="D12" t="n">
        <v>-573799</v>
      </c>
      <c s="6" r="E12" t="n">
        <v>-760783</v>
      </c>
    </row>
    <row spans="1:5" r="13">
      <c s="3" r="A13" t="s">
        <v>87</v>
      </c>
    </row>
    <row spans="1:5" r="14">
      <c s="4" r="A14" t="s">
        <v>88</v>
      </c>
      <c s="6" r="B14" t="n">
        <v>-76766</v>
      </c>
      <c s="6" r="C14" t="n">
        <v>-323574</v>
      </c>
      <c s="6" r="D14" t="n">
        <v>-149985</v>
      </c>
      <c s="6" r="E14" t="n">
        <v>-325074</v>
      </c>
    </row>
    <row spans="1:5" r="15">
      <c s="4" r="A15" t="s">
        <v>89</v>
      </c>
      <c s="6" r="B15" t="n">
        <v>-342860</v>
      </c>
      <c s="4" r="C15" t="s">
        <v>49</v>
      </c>
      <c s="6" r="D15" t="n">
        <v>-622405</v>
      </c>
      <c s="4" r="E15" t="s">
        <v>49</v>
      </c>
    </row>
    <row spans="1:5" r="16">
      <c s="4" r="A16" t="s">
        <v>90</v>
      </c>
      <c s="4" r="B16" t="s">
        <v>49</v>
      </c>
      <c s="6" r="C16" t="n">
        <v>-180203</v>
      </c>
      <c s="6" r="D16" t="n">
        <v>-129340</v>
      </c>
      <c s="6" r="E16" t="n">
        <v>-354718</v>
      </c>
    </row>
    <row spans="1:5" r="17">
      <c s="4" r="A17" t="s">
        <v>91</v>
      </c>
      <c s="4" r="B17" t="s">
        <v>49</v>
      </c>
      <c s="6" r="C17" t="n">
        <v>237991</v>
      </c>
      <c s="6" r="D17" t="n">
        <v>-126000</v>
      </c>
      <c s="6" r="E17" t="n">
        <v>237991</v>
      </c>
    </row>
    <row spans="1:5" r="18">
      <c s="4" r="A18" t="s">
        <v>92</v>
      </c>
      <c s="6" r="B18" t="n">
        <v>282563</v>
      </c>
      <c s="6" r="C18" t="n">
        <v>-267543</v>
      </c>
      <c s="6" r="D18" t="n">
        <v>1713670</v>
      </c>
      <c s="6" r="E18" t="n">
        <v>-407328</v>
      </c>
    </row>
    <row spans="1:5" r="19">
      <c s="4" r="A19" t="s">
        <v>93</v>
      </c>
      <c s="4" r="B19" t="s">
        <v>49</v>
      </c>
      <c s="6" r="C19" t="n">
        <v>-17500</v>
      </c>
      <c s="6" r="D19" t="n">
        <v>0</v>
      </c>
      <c s="6" r="E19" t="n">
        <v>10500</v>
      </c>
    </row>
    <row spans="1:5" r="20">
      <c s="4" r="A20" t="s">
        <v>94</v>
      </c>
      <c s="6" r="B20" t="n">
        <v>-137063</v>
      </c>
      <c s="6" r="C20" t="n">
        <v>-550829</v>
      </c>
      <c s="6" r="D20" t="n">
        <v>685940</v>
      </c>
      <c s="6" r="E20" t="n">
        <v>-838629</v>
      </c>
    </row>
    <row spans="1:5" r="21">
      <c s="4" r="A21" t="s">
        <v>95</v>
      </c>
      <c s="6" r="B21" t="n">
        <v>-417715</v>
      </c>
      <c s="6" r="C21" t="n">
        <v>-686859</v>
      </c>
      <c s="6" r="D21" t="n">
        <v>112141</v>
      </c>
      <c s="6" r="E21" t="n">
        <v>-1599412</v>
      </c>
    </row>
    <row spans="1:5" r="22">
      <c s="4" r="A22" t="s">
        <v>96</v>
      </c>
      <c s="4" r="B22" t="s">
        <v>49</v>
      </c>
      <c s="4" r="C22" t="s">
        <v>49</v>
      </c>
      <c s="4" r="D22" t="s">
        <v>49</v>
      </c>
      <c s="4" r="E22" t="s">
        <v>49</v>
      </c>
    </row>
    <row spans="1:5" r="23">
      <c s="4" r="A23" t="s">
        <v>97</v>
      </c>
      <c s="6" r="B23" t="n">
        <v>-417715</v>
      </c>
      <c s="6" r="C23" t="n">
        <v>-686859</v>
      </c>
      <c s="6" r="D23" t="n">
        <v>112141</v>
      </c>
      <c s="6" r="E23" t="n">
        <v>-1599412</v>
      </c>
    </row>
    <row spans="1:5" r="24">
      <c s="4" r="A24" t="s">
        <v>98</v>
      </c>
      <c s="6" r="B24" t="n">
        <v>-16793</v>
      </c>
      <c s="6" r="C24" t="n">
        <v>-12672</v>
      </c>
      <c s="6" r="D24" t="n">
        <v>-57284</v>
      </c>
      <c s="6" r="E24" t="n">
        <v>-18032</v>
      </c>
    </row>
    <row spans="1:5" r="25">
      <c s="4" r="A25" t="s">
        <v>99</v>
      </c>
      <c s="7" r="B25" t="n">
        <v>-400923</v>
      </c>
      <c s="7" r="C25" t="n">
        <v>-674187</v>
      </c>
      <c s="7" r="D25" t="n">
        <v>169425</v>
      </c>
      <c s="7" r="E25" t="n">
        <v>-1581380</v>
      </c>
    </row>
    <row spans="1:5" r="26">
      <c s="4" r="A26" t="s">
        <v>100</v>
      </c>
      <c s="7" r="B26" t="n">
        <v>0</v>
      </c>
      <c s="8" r="C26" t="n">
        <v>-0.01</v>
      </c>
      <c s="7" r="D26" t="n">
        <v>0</v>
      </c>
      <c s="8" r="E26" t="n">
        <v>-0.02</v>
      </c>
    </row>
    <row spans="1:5" r="27">
      <c s="4" r="A27" t="s">
        <v>101</v>
      </c>
      <c s="6" r="B27" t="n">
        <v>101459250</v>
      </c>
      <c s="6" r="C27" t="n">
        <v>85989325</v>
      </c>
      <c s="6" r="D27" t="n">
        <v>97320813</v>
      </c>
      <c s="6" r="E27" t="n">
        <v>84497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s>
  <sheetData>
    <row spans="1:5" r="1">
      <c s="1" r="A1" t="s">
        <v>102</v>
      </c>
      <c s="2" r="B1" t="s">
        <v>75</v>
      </c>
      <c s="2" r="C1" t="s">
        <v>1</v>
      </c>
      <c s="2" r="E1" t="s">
        <v>103</v>
      </c>
    </row>
    <row spans="1:5" r="2">
      <c s="2" r="B2" t="s">
        <v>2</v>
      </c>
      <c s="2" r="C2" t="s">
        <v>2</v>
      </c>
      <c s="2" r="D2" t="s">
        <v>76</v>
      </c>
      <c s="2" r="E2" t="s">
        <v>28</v>
      </c>
    </row>
    <row spans="1:5" r="3">
      <c s="3" r="A3" t="s">
        <v>104</v>
      </c>
    </row>
    <row spans="1:5" r="4">
      <c s="4" r="A4" t="s">
        <v>105</v>
      </c>
      <c s="7" r="B4" t="n">
        <v>400923</v>
      </c>
      <c s="7" r="C4" t="n">
        <v>169425</v>
      </c>
      <c s="7" r="D4" t="n">
        <v>-1581379</v>
      </c>
      <c s="7" r="E4" t="n">
        <v>3225397</v>
      </c>
    </row>
    <row spans="1:5" r="5">
      <c s="3" r="A5" t="s">
        <v>106</v>
      </c>
    </row>
    <row spans="1:5" r="6">
      <c s="4" r="A6" t="s">
        <v>107</v>
      </c>
      <c s="6" r="C6" t="n">
        <v>-57284</v>
      </c>
      <c s="6" r="D6" t="n">
        <v>-18032</v>
      </c>
    </row>
    <row spans="1:5" r="7">
      <c s="4" r="A7" t="s">
        <v>108</v>
      </c>
      <c s="6" r="C7" t="n">
        <v>39976</v>
      </c>
      <c s="6" r="D7" t="n">
        <v>3030</v>
      </c>
    </row>
    <row spans="1:5" r="8">
      <c s="4" r="A8" t="s">
        <v>109</v>
      </c>
      <c s="6" r="C8" t="n">
        <v>60000</v>
      </c>
      <c s="4" r="D8" t="s">
        <v>49</v>
      </c>
    </row>
    <row spans="1:5" r="9">
      <c s="4" r="A9" t="s">
        <v>110</v>
      </c>
      <c s="6" r="C9" t="n">
        <v>126000</v>
      </c>
      <c s="6" r="D9" t="n">
        <v>-237991</v>
      </c>
    </row>
    <row spans="1:5" r="10">
      <c s="4" r="A10" t="s">
        <v>111</v>
      </c>
      <c s="6" r="C10" t="n">
        <v>129340</v>
      </c>
      <c s="6" r="D10" t="n">
        <v>354718</v>
      </c>
    </row>
    <row spans="1:5" r="11">
      <c s="4" r="A11" t="s">
        <v>112</v>
      </c>
      <c s="6" r="C11" t="n">
        <v>-1713670</v>
      </c>
      <c s="6" r="D11" t="n">
        <v>407328</v>
      </c>
    </row>
    <row spans="1:5" r="12">
      <c s="4" r="A12" t="s">
        <v>113</v>
      </c>
      <c s="6" r="C12" t="n">
        <v>622405</v>
      </c>
      <c s="6" r="D12" t="n">
        <v>348063</v>
      </c>
    </row>
    <row spans="1:5" r="13">
      <c s="4" r="A13" t="s">
        <v>114</v>
      </c>
      <c s="6" r="C13" t="n">
        <v>20900</v>
      </c>
      <c s="6" r="D13" t="n">
        <v>444500</v>
      </c>
    </row>
    <row spans="1:5" r="14">
      <c s="4" r="A14" t="s">
        <v>115</v>
      </c>
      <c s="6" r="C14" t="n">
        <v>9000</v>
      </c>
      <c s="6" r="D14" t="n">
        <v>1500</v>
      </c>
    </row>
    <row spans="1:5" r="15">
      <c s="3" r="A15" t="s">
        <v>116</v>
      </c>
    </row>
    <row spans="1:5" r="16">
      <c s="4" r="A16" t="s">
        <v>117</v>
      </c>
      <c s="6" r="C16" t="n">
        <v>-12500</v>
      </c>
      <c s="6" r="D16" t="n">
        <v>-6333</v>
      </c>
    </row>
    <row spans="1:5" r="17">
      <c s="4" r="A17" t="s">
        <v>118</v>
      </c>
      <c s="6" r="C17" t="n">
        <v>36195</v>
      </c>
      <c s="6" r="D17" t="n">
        <v>-38743</v>
      </c>
    </row>
    <row spans="1:5" r="18">
      <c s="4" r="A18" t="s">
        <v>119</v>
      </c>
      <c s="6" r="C18" t="n">
        <v>-6961</v>
      </c>
      <c s="6" r="D18" t="n">
        <v>-22107</v>
      </c>
    </row>
    <row spans="1:5" r="19">
      <c s="4" r="A19" t="s">
        <v>120</v>
      </c>
      <c s="6" r="C19" t="n">
        <v>71088</v>
      </c>
      <c s="6" r="D19" t="n">
        <v>-9302</v>
      </c>
    </row>
    <row spans="1:5" r="20">
      <c s="4" r="A20" t="s">
        <v>121</v>
      </c>
      <c s="6" r="C20" t="n">
        <v>141356</v>
      </c>
      <c s="6" r="D20" t="n">
        <v>19637</v>
      </c>
    </row>
    <row spans="1:5" r="21">
      <c s="4" r="A21" t="s">
        <v>122</v>
      </c>
      <c s="6" r="C21" t="n">
        <v>-364730</v>
      </c>
      <c s="6" r="D21" t="n">
        <v>-335112</v>
      </c>
    </row>
    <row spans="1:5" r="22">
      <c s="3" r="A22" t="s">
        <v>123</v>
      </c>
    </row>
    <row spans="1:5" r="23">
      <c s="4" r="A23" t="s">
        <v>124</v>
      </c>
      <c s="6" r="C23" t="n">
        <v>-28224</v>
      </c>
      <c s="6" r="D23" t="n">
        <v>-12500</v>
      </c>
    </row>
    <row spans="1:5" r="24">
      <c s="4" r="A24" t="s">
        <v>125</v>
      </c>
      <c s="4" r="C24" t="s">
        <v>49</v>
      </c>
      <c s="4" r="D24" t="s">
        <v>49</v>
      </c>
    </row>
    <row spans="1:5" r="25">
      <c s="4" r="A25" t="s">
        <v>126</v>
      </c>
      <c s="6" r="C25" t="n">
        <v>-28224</v>
      </c>
      <c s="6" r="D25" t="n">
        <v>-12500</v>
      </c>
    </row>
    <row spans="1:5" r="26">
      <c s="3" r="A26" t="s">
        <v>127</v>
      </c>
    </row>
    <row spans="1:5" r="27">
      <c s="4" r="A27" t="s">
        <v>128</v>
      </c>
      <c s="6" r="C27" t="n">
        <v>150000</v>
      </c>
      <c s="6" r="D27" t="n">
        <v>340000</v>
      </c>
    </row>
    <row spans="1:5" r="28">
      <c s="4" r="A28" t="s">
        <v>129</v>
      </c>
      <c s="6" r="C28" t="n">
        <v>150000</v>
      </c>
      <c s="6" r="D28" t="n">
        <v>10000</v>
      </c>
    </row>
    <row spans="1:5" r="29">
      <c s="4" r="A29" t="s">
        <v>130</v>
      </c>
      <c s="6" r="C29" t="n">
        <v>-36468</v>
      </c>
      <c s="6" r="D29" t="n">
        <v>-5000</v>
      </c>
    </row>
    <row spans="1:5" r="30">
      <c s="4" r="A30" t="s">
        <v>131</v>
      </c>
      <c s="6" r="C30" t="n">
        <v>100000</v>
      </c>
      <c s="6" r="D30" t="n">
        <v>65000</v>
      </c>
    </row>
    <row spans="1:5" r="31">
      <c s="4" r="A31" t="s">
        <v>132</v>
      </c>
      <c s="6" r="C31" t="n">
        <v>363532</v>
      </c>
      <c s="6" r="D31" t="n">
        <v>410000</v>
      </c>
    </row>
    <row spans="1:5" r="32">
      <c s="4" r="A32" t="s">
        <v>133</v>
      </c>
      <c s="6" r="C32" t="n">
        <v>-29422</v>
      </c>
      <c s="6" r="D32" t="n">
        <v>62388</v>
      </c>
    </row>
    <row spans="1:5" r="33">
      <c s="4" r="A33" t="s">
        <v>134</v>
      </c>
      <c s="6" r="C33" t="n">
        <v>123907</v>
      </c>
      <c s="6" r="D33" t="n">
        <v>35194</v>
      </c>
      <c s="6" r="E33" t="n">
        <v>35194</v>
      </c>
    </row>
    <row spans="1:5" r="34">
      <c s="4" r="A34" t="s">
        <v>135</v>
      </c>
      <c s="7" r="B34" t="n">
        <v>94485</v>
      </c>
      <c s="6" r="C34" t="n">
        <v>94485</v>
      </c>
      <c s="6" r="D34" t="n">
        <v>97582</v>
      </c>
      <c s="7" r="E34" t="n">
        <v>123907</v>
      </c>
    </row>
    <row spans="1:5" r="35">
      <c s="3" r="A35" t="s">
        <v>136</v>
      </c>
    </row>
    <row spans="1:5" r="36">
      <c s="4" r="A36" t="s">
        <v>137</v>
      </c>
      <c s="4" r="C36" t="s">
        <v>49</v>
      </c>
      <c s="4" r="D36" t="s">
        <v>49</v>
      </c>
    </row>
    <row spans="1:5" r="37">
      <c s="4" r="A37" t="s">
        <v>138</v>
      </c>
      <c s="4" r="C37" t="s">
        <v>49</v>
      </c>
      <c s="4" r="D37" t="s">
        <v>49</v>
      </c>
    </row>
    <row spans="1:5" r="38">
      <c s="3" r="A38" t="s">
        <v>139</v>
      </c>
    </row>
    <row spans="1:5" r="39">
      <c s="4" r="A39" t="s">
        <v>140</v>
      </c>
      <c s="4" r="C39" t="s">
        <v>49</v>
      </c>
      <c s="6" r="D39" t="n">
        <v>30000</v>
      </c>
    </row>
    <row spans="1:5" r="40">
      <c s="4" r="A40" t="s">
        <v>141</v>
      </c>
      <c s="4" r="C40" t="s">
        <v>49</v>
      </c>
      <c s="6" r="D40" t="n">
        <v>17500</v>
      </c>
    </row>
    <row spans="1:5" r="41">
      <c s="4" r="A41" t="s">
        <v>142</v>
      </c>
      <c s="7" r="C41" t="n">
        <v>9000</v>
      </c>
      <c s="4" r="D41" t="s">
        <v>4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9</v>
      </c>
      <c s="2" r="B1" t="s">
        <v>1</v>
      </c>
    </row>
    <row spans="1:2" r="2">
      <c s="2" r="B2" t="s">
        <v>2</v>
      </c>
    </row>
    <row spans="1:2" r="3">
      <c s="3" r="A3" t="s">
        <v>144</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Cash Flows (Unaud</vt:lpstr>
      <vt:lpstr>1. ORGANIZATION AND NATURE OF T</vt:lpstr>
      <vt:lpstr>2. LIQUIDITY AND GOING CONCERN</vt:lpstr>
      <vt:lpstr>3. SUMMARY OF SIGNIFICANT ACCOU</vt:lpstr>
      <vt:lpstr>4. CONVERTIBLE DEBT</vt:lpstr>
      <vt:lpstr>5. NOTES PAYABLE</vt:lpstr>
      <vt:lpstr>6. STOCKHOLDERS EQUITY</vt:lpstr>
      <vt:lpstr>7. DERIVATIVE LIABILITIES</vt:lpstr>
      <vt:lpstr>8. WARRANTS</vt:lpstr>
      <vt:lpstr>9. RELATED PARTY TRANSACTIONS</vt:lpstr>
      <vt:lpstr>10. SUBSEQUENT EVENTS</vt:lpstr>
      <vt:lpstr>3. SUMMARY OF SIGNIFICANT ACC16</vt:lpstr>
      <vt:lpstr>4. CONVERTIBLE DEBT (Tables)</vt:lpstr>
      <vt:lpstr>5. NOTES PAYABLE (Tables)</vt:lpstr>
      <vt:lpstr>7. DERIVATIVE LIABILITIES (Tabl</vt:lpstr>
      <vt:lpstr>8. WARRANTS (Tables)</vt:lpstr>
      <vt:lpstr>2. LIQUIDITY AND GOING CONCERN </vt:lpstr>
      <vt:lpstr>4. CONVERTIBLE DEBT - Convertib</vt:lpstr>
      <vt:lpstr>5. NOTES PAYABLE - Non-related </vt:lpstr>
      <vt:lpstr>5. NOTES PAYABLE - Related part</vt:lpstr>
      <vt:lpstr>7. DERIVATIVE LIABILITIES (Deta</vt:lpstr>
      <vt:lpstr>8. 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59:21Z</dcterms:created>
  <dcterms:modified xmlns:dcterms="http://purl.org/dc/terms/" xmlns:xsi="http://www.w3.org/2001/XMLSchema-instance" xsi:type="dcterms:W3CDTF">2016-08-22T14:59:21Z</dcterms:modified>
  <dc:title xmlns:dc="http://purl.org/dc/elements/1.1/">Untitled</dc:title>
  <dc:description xmlns:dc="http://purl.org/dc/elements/1.1/"/>
  <dc:subject xmlns:dc="http://purl.org/dc/elements/1.1/"/>
  <cp:keywords/>
  <cp:category/>
</cp:coreProperties>
</file>